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pay Holdings Corp</t>
        </is>
      </c>
    </row>
    <row r="8">
      <c r="A8" s="4" t="inlineStr">
        <is>
          <t>Entity Central Index Key</t>
        </is>
      </c>
      <c r="B8" s="4" t="inlineStr">
        <is>
          <t>00017205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Item 402(v) of Regulation S-K, we are providing the following information about the relationship between executive compensation actually paid (“CAP”) and certain financial performance of the Company. In determining CAP to the named executive officers, the Company is required to make various adjustments to the amounts that have been previously reported in the Summary Compensation Table (“SCT”) for the fiscal years presented, as the SEC’s valuation methods for this section differ from those required in the Summary Compensation Table. For further information concerning the Company’s variable pay-for-performance philosophy and how the Company’s aligns executive compensation with the Company’s performance, refer to “Executive Compensation — Compensation Discussion and Analysis.” Year ​ ​ Summary ​ ​ Compensation (1) (c) ​ ​ Average (2) (d) ​ ​ Average (2) (e) ​ ​ Value of Initial ​ ​ Net Income (5) (h) ​ ​ Adjusted (6) (i) ​ ​ Company (3) (f) ​ ​ Peer Group (4) (g) ​ 2022 ​ ​ ​ $ 6,101,031 ​ ​ ​ ​ $ (1,912,798 ) ​ ​ ​ ​ $ 1,432,824 ​ ​ ​ ​ $ (866,781 ) ​ ​ ​ ​ $ 54.95 ​ ​ ​ ​ $ 134.82 ​ ​ ​ ​ $ 8,741 ​ ​ ​ ​ $ 124,649 ​ ​ 2021 ​ ​ ​ $ 5,426,150 ​ ​ ​ ​ $ 1,231,283 ​ ​ ​ ​ $ 1,693,926 ​ ​ ​ ​ $ 476,057 ​ ​ ​ ​ $ 124.71 ​ ​ ​ ​ $ 189.64 ​ ​ ​ ​ $ (56,037 ) ​ ​ ​ ​ $ 93,200 ​ ​ 2020 ​ ​ ​ $ 4,419,635 ​ ​ ​ ​ $ 10,971,802 ​ ​ ​ ​ $ 1,370,738 ​ ​ ​ ​ $ 3,709,423 ​ ​ ​ ​ $ 186.01 ​ ​ ​ ​ $ 142.21 ​ ​ ​ ​ $ (117,366 ) ​ ​ ​ ​ $ 59,551 ​ ​ ​
Notes: (1) The dollar amounts reported in column (c) represent the amount of CAP to our Chief Executive Officer (“CEO”), John A. Morris, as computed in accordance with Item 402(v) of Regulation S-K. The dollar amounts do not reflect the actual amount of compensation earned by or paid to Mr. Morris during the applicable year. To calculate CAP to Mr. Morris, for each of the years shown, the following amounts were deducted from and added to SCT total compensation. ​ Year ​ ​ SCT Total ​ ​ Deductions ​ ​ Additions ​ ​ CAP ​ 2022 ​ ​ ​ $ 6,101,031 ​ ​ ​ ​ -$ 5,499,988 ​ ​ ​ ​ +$ (2,513,842 ) ​ ​ ​ ​ $ (1,912,798 ) ​ ​ 2021 ​ ​ ​ $ 5,426,150 ​ ​ ​ ​ -$ 4,749,989 ​ ​ ​ ​ +$ 555,167 ​ ​ ​ ​ $ 1,231,283 ​ ​ 2020 ​ ​ ​ $ 4,419,635 ​ ​ ​ ​ -$ 3,906,234 ​ ​ ​ ​ +$ 10,458,383 ​ ​ ​ ​ $ 10,971,802 ​ ​ ​
(i)
Represents the grant date fair value of equity-based awards granted each year, as shown in the Share Awards column of the Summary Compensation Table. ​
(ii)
Reflects the value of equity calculated in accordance with the SEC methodology for determining CAP for each year shown. The equity component of CAP is further detailed in the supplemental table below. ​
CEO Equity Component of CAP Year ​ ​ Fair Value of ​ ​ Year over Year ​ ​ Fair Value as of ​ ​ Year over Year ​ ​ Fair Value at the ​ ​ Value of ​ ​ Total ​ 2022 ​ ​ ​ $ 2,646,438 ​ ​ ​ ​ $ (4,334,653 ) ​ ​ ​ ​ $ 0 ​ ​ ​ ​ $ (825,626 ) ​ ​ ​ ​ $ 0 ​ ​ ​ ​ $ 0 ​ ​ ​ ​ $ (2,513,842 ) ​ ​ 2021 ​ ​ ​ $ 3,903,559 ​ ​ ​ ​ $ (2,884,097 ) ​ ​ ​ ​ $ 0 ​ ​ ​ ​ $ (464,295 ) ​ ​ ​ ​ $ 0 ​ ​ ​ ​ $ 0 ​ ​ ​ ​ $ 555,167 ​ ​ 2020 ​ ​ ​ $ 6,127,426 ​ ​ ​ ​ $ 2,966,889 ​ ​ ​ ​ $ 0 ​ ​ ​ ​ $ 1,364,068 ​ ​ ​ ​ $ 0 ​ ​ ​ ​ $ 0 ​ ​ ​ ​ $ 10,458,383 ​ ​ ​ (2)
The dollar amounts reported in column (e) represent the average amount of CAP to the non-CEO named executive officers (“Non-CEO NEOs”) as a group, as computed in accordance with Item 402(v) of Regulation S-K. The dollar amounts do not reflect the actual average amount of compensation earned by or paid to the Non-CEO NEOs during the applicable year. The Non-CEO NEOs reflected in columns (d) and (e) consist of the following individuals for each of the years shown: (i) Shaler Alias, Timothy J. Murphy, Tyler B. Dempsey and Michael F. Jackson for 2020; (ii) Shaler Alias Timothy J. Murphy, ​ Tyler B. Dempsey and Jacob H. Moore for 2021; and (iii) Shaler Alias, Timothy J. Murphy, Tyler B. Dempsey, David Guthrie and Michael F. Jackson for 2022. To calculate CAP to our Non-CEO NEOs for each of the years shown, the following amounts were deducted from and added to SCT total compensation.
Average Non-CEO NEOs SCT Total to CAP Reconciliation: Year ​ ​ SCT Total ​ ​ Deductions ​ ​ Additions ​ ​ CAP ​ 2022 ​ ​ ​ $ 1,432,824 ​ ​ ​ ​ -$ 1,034,808 ​ ​ ​ ​ +$ (1,264,797 ) ​ ​ ​ ​ $ (866,781 ) ​ ​ 2021 ​ ​ ​ $ 1,693,926 ​ ​ ​ ​ -$ 954,815 ​ ​ ​ ​ +$ (272,054 ) ​ ​ ​ ​ $ 467,057 ​ ​ 2020 ​ ​ ​ $ 1,370,738 ​ ​ ​ ​ -$ 887,812 ​ ​ ​ ​ +$ 3,226,498 ​ ​ ​ ​ $ 3,709,423 ​ ​ ​
(i)
Represents the grant date fair value of equity-based awards granted each year, as shown in the Share Awards column of the Summary Compensation Table. ​
(ii)
Reflects the value of equity calculated in accordance with the SEC methodology for determining CAP for each year shown. The equity component of CAP is further detailed in the supplemental table below ​
Average Non-CEO NEOs Equity Component of CAP: Year ​ ​ Fair Value of ​ ​ Year over Year ​ ​ Fair Value as of ​ ​ Year over Year ​ ​ Fair Value at the ​ ​ Value of ​ ​ Total ​ 2022 ​ ​ ​ $ 443,280 ​ ​ ​ ​ $ (977,999 ) ​ ​ ​ ​ $ 118,182 ​ ​ ​ ​ $ (401,234 ) ​ ​ ​ ​ $ 447,026 ​ ​ ​ ​ $ 0 ​ ​ ​ ​ $ (1,264,797 ) ​ ​ 2021 ​ ​ ​ $ 784,670 ​ ​ ​ ​ $ (881,485 ) ​ ​ ​ ​ $ 0 ​ ​ ​ ​ $ (175,239 ) ​ ​ ​ ​ $ 0 ​ ​ ​ ​ $ 0 ​ ​ ​ ​ $ (272,054 ) ​ ​ 2020 ​ ​ ​ $ 1,392,647 ​ ​ ​ ​ $ 1,277,679 ​ ​ ​ ​ $ 0 ​ ​ ​ ​ $ 556,172 ​ ​ ​ ​ $ 0 ​ ​ ​ ​ $ 0 ​ ​ ​ ​ $ 3,226,498 ​ ​ ​
(3)
Cumulative TSR is calculated by dividing the sum of the cumulative amount of dividends for the measurement period, assuming reinvestment of all dividends, if any, and the difference between the Company’s share price at the end and the beginning of the measurement period by the Company’s share price at the beginning of the measurement period. ​ (4)
Represents the weighted peer group TSR, weighted according to the respective companies’ stock market capitalization at the beginning of each period for which a return is indicated. The peer group used for this purpose is the constituent members of the Standard and Poor’s (“S&amp;P”) 500 Index and S&amp;P Information Technology Index. ​
(5)
The dollar amounts reported represent the amount of net income reflected in the Company’s audited financial statements for the applicable year. ​ (6)
Adjusted EBITDA is a non-GAAP financial measure that represents net income prior to interest expense, tax expense, depreciation and amortization, as adjusted to add back certain charges deemed to not be part of normal operating expenses, non-cash charges and/or non-recurring charges, such as loss on extinguishment of debt, loss on termination of interest rate hedge, non-cash change in fair value of contingent consideration, non-cash change in fair value of assets and liabilities, share-based compensation charges, transaction expenses, restructuring and other strategic initiative costs and other non-recurring charges. Please refer to p. 45 of our Annual Report on Form 10-K for reconciliations to the closest GAAP measure.</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2)
The dollar amounts reported in column (e) represent the average amount of CAP to the non-CEO named executive officers (“Non-CEO NEOs”) as a group, as computed in accordance with Item 402(v) of Regulation S-K. The dollar amounts do not reflect the actual average amount of compensation earned by or paid to the Non-CEO NEOs during the applicable year. The Non-CEO NEOs reflected in columns (d) and (e) consist of the following individuals for each of the years shown: (i) Shaler Alias, Timothy J. Murphy, Tyler B. Dempsey and Michael F. Jackson for 2020; (ii) Shaler Alias Timothy J. Murphy, ​</t>
        </is>
      </c>
      <c r="C6" s="4" t="inlineStr">
        <is>
          <t xml:space="preserve"> </t>
        </is>
      </c>
      <c r="D6" s="4" t="inlineStr">
        <is>
          <t xml:space="preserve"> </t>
        </is>
      </c>
    </row>
    <row r="7">
      <c r="A7" s="4" t="inlineStr">
        <is>
          <t>Peer Group Issuers, Footnote [Text Block]</t>
        </is>
      </c>
      <c r="B7" s="4" t="inlineStr">
        <is>
          <t xml:space="preserve"> (4)
Represents the weighted peer group TSR, weighted according to the respective companies’ stock market capitalization at the beginning of each period for which a return is indicated. The peer group used for this purpose is the constituent members of the Standard and Poor’s (“S&amp;P”) 500 Index and S&amp;P Information Technology Index. </t>
        </is>
      </c>
      <c r="C7" s="4" t="inlineStr">
        <is>
          <t xml:space="preserve"> </t>
        </is>
      </c>
      <c r="D7" s="4" t="inlineStr">
        <is>
          <t xml:space="preserve"> </t>
        </is>
      </c>
    </row>
    <row r="8">
      <c r="A8" s="4" t="inlineStr">
        <is>
          <t>PEO Total Compensation Amount</t>
        </is>
      </c>
      <c r="B8" s="5" t="n">
        <v>6101031</v>
      </c>
      <c r="C8" s="5" t="n">
        <v>5426150</v>
      </c>
      <c r="D8" s="5" t="n">
        <v>4419635</v>
      </c>
    </row>
    <row r="9">
      <c r="A9" s="4" t="inlineStr">
        <is>
          <t>PEO Actually Paid Compensation Amount</t>
        </is>
      </c>
      <c r="B9" s="5" t="n">
        <v>-1912798</v>
      </c>
      <c r="C9" s="6" t="n">
        <v>1231283</v>
      </c>
      <c r="D9" s="6" t="n">
        <v>10971802</v>
      </c>
    </row>
    <row r="10">
      <c r="A10" s="4" t="inlineStr">
        <is>
          <t>Adjustment To PEO Compensation, Footnote [Text Block]</t>
        </is>
      </c>
      <c r="B10" s="4" t="inlineStr">
        <is>
          <t xml:space="preserve"> (1) The dollar amounts reported in column (c) represent the amount of CAP to our Chief Executive Officer (“CEO”), John A. Morris, as computed in accordance with Item 402(v) of Regulation S-K. The dollar amounts do not reflect the actual amount of compensation earned by or paid to Mr. Morris during the applicable year. To calculate CAP to Mr. Morris, for each of the years shown, the following amounts were deducted from and added to SCT total compensation. ​ Year ​ ​ SCT Total ​ ​ Deductions ​ ​ Additions ​ ​ CAP ​ 2022 ​ ​ ​ $ 6,101,031 ​ ​ ​ ​ -$ 5,499,988 ​ ​ ​ ​ +$ (2,513,842 ) ​ ​ ​ ​ $ (1,912,798 ) ​ ​ 2021 ​ ​ ​ $ 5,426,150 ​ ​ ​ ​ -$ 4,749,989 ​ ​ ​ ​ +$ 555,167 ​ ​ ​ ​ $ 1,231,283 ​ ​ 2020 ​ ​ ​ $ 4,419,635 ​ ​ ​ ​ -$ 3,906,234 ​ ​ ​ ​ +$ 10,458,383 ​ ​ ​ ​ $ 10,971,802 ​ ​ ​
(i)
Represents the grant date fair value of equity-based awards granted each year, as shown in the Share Awards column of the Summary Compensation Table. ​
(ii)
Reflects the value of equity calculated in accordance with the SEC methodology for determining CAP for each year shown. The equity component of CAP is further detailed in the supplemental table below. ​
CEO Equity Component of CAP Year ​ ​ Fair Value of ​ ​ Year over Year ​ ​ Fair Value as of ​ ​ Year over Year ​ ​ Fair Value at the ​ ​ Value of ​ ​ Total ​ 2022 ​ ​ ​ $ 2,646,438 ​ ​ ​ ​ $ (4,334,653 ) ​ ​ ​ ​ $ 0 ​ ​ ​ ​ $ (825,626 ) ​ ​ ​ ​ $ 0 ​ ​ ​ ​ $ 0 ​ ​ ​ ​ $ (2,513,842 ) ​ ​ 2021 ​ ​ ​ $ 3,903,559 ​ ​ ​ ​ $ (2,884,097 ) ​ ​ ​ ​ $ 0 ​ ​ ​ ​ $ (464,295 ) ​ ​ ​ ​ $ 0 ​ ​ ​ ​ $ 0 ​ ​ ​ ​ $ 555,167 ​ ​ 2020 ​ ​ ​ $ 6,127,426 ​ ​ ​ ​ $ 2,966,889 ​ ​ ​ ​ $ 0 ​ ​ ​ ​ $ 1,364,068 ​ ​ ​ ​ $ 0 ​ ​ ​ ​ $ 0 ​ ​ ​ ​ $ 10,458,383 ​ ​</t>
        </is>
      </c>
      <c r="C10" s="4" t="inlineStr">
        <is>
          <t xml:space="preserve"> </t>
        </is>
      </c>
      <c r="D10" s="4" t="inlineStr">
        <is>
          <t xml:space="preserve"> </t>
        </is>
      </c>
    </row>
    <row r="11">
      <c r="A11" s="4" t="inlineStr">
        <is>
          <t>Non-PEO NEO Average Total Compensation Amount</t>
        </is>
      </c>
      <c r="B11" s="5" t="n">
        <v>1432824</v>
      </c>
      <c r="C11" s="6" t="n">
        <v>1693926</v>
      </c>
      <c r="D11" s="6" t="n">
        <v>1370738</v>
      </c>
    </row>
    <row r="12">
      <c r="A12" s="4" t="inlineStr">
        <is>
          <t>Non-PEO NEO Average Compensation Actually Paid Amount</t>
        </is>
      </c>
      <c r="B12" s="5" t="n">
        <v>-866781</v>
      </c>
      <c r="C12" s="6" t="n">
        <v>476057</v>
      </c>
      <c r="D12" s="6" t="n">
        <v>3709423</v>
      </c>
    </row>
    <row r="13">
      <c r="A13" s="4" t="inlineStr">
        <is>
          <t>Adjustment to Non-PEO NEO Compensation Footnote [Text Block]</t>
        </is>
      </c>
      <c r="B13" s="4" t="inlineStr">
        <is>
          <t xml:space="preserve"> (2)
The dollar amounts reported in column (e) represent the average amount of CAP to the non-CEO named executive officers (“Non-CEO NEOs”) as a group, as computed in accordance with Item 402(v) of Regulation S-K. The dollar amounts do not reflect the actual average amount of compensation earned by or paid to the Non-CEO NEOs during the applicable year. The Non-CEO NEOs reflected in columns (d) and (e) consist of the following individuals for each of the years shown: (i) Shaler Alias, Timothy J. Murphy, Tyler B. Dempsey and Michael F. Jackson for 2020; (ii) Shaler Alias Timothy J. Murphy, ​ Tyler B. Dempsey and Jacob H. Moore for 2021; and (iii) Shaler Alias, Timothy J. Murphy, Tyler B. Dempsey, David Guthrie and Michael F. Jackson for 2022. To calculate CAP to our Non-CEO NEOs for each of the years shown, the following amounts were deducted from and added to SCT total compensation.
Average Non-CEO NEOs SCT Total to CAP Reconciliation: Year ​ ​ SCT Total ​ ​ Deductions ​ ​ Additions ​ ​ CAP ​ 2022 ​ ​ ​ $ 1,432,824 ​ ​ ​ ​ -$ 1,034,808 ​ ​ ​ ​ +$ (1,264,797 ) ​ ​ ​ ​ $ (866,781 ) ​ ​ 2021 ​ ​ ​ $ 1,693,926 ​ ​ ​ ​ -$ 954,815 ​ ​ ​ ​ +$ (272,054 ) ​ ​ ​ ​ $ 467,057 ​ ​ 2020 ​ ​ ​ $ 1,370,738 ​ ​ ​ ​ -$ 887,812 ​ ​ ​ ​ +$ 3,226,498 ​ ​ ​ ​ $ 3,709,423 ​ ​ ​
(i)
Represents the grant date fair value of equity-based awards granted each year, as shown in the Share Awards column of the Summary Compensation Table. ​
(ii)
Reflects the value of equity calculated in accordance with the SEC methodology for determining CAP for each year shown. The equity component of CAP is further detailed in the supplemental table below ​
Average Non-CEO NEOs Equity Component of CAP: Year ​ ​ Fair Value of ​ ​ Year over Year ​ ​ Fair Value as of ​ ​ Year over Year ​ ​ Fair Value at the ​ ​ Value of ​ ​ Total ​ 2022 ​ ​ ​ $ 443,280 ​ ​ ​ ​ $ (977,999 ) ​ ​ ​ ​ $ 118,182 ​ ​ ​ ​ $ (401,234 ) ​ ​ ​ ​ $ 447,026 ​ ​ ​ ​ $ 0 ​ ​ ​ ​ $ (1,264,797 ) ​ ​ 2021 ​ ​ ​ $ 784,670 ​ ​ ​ ​ $ (881,485 ) ​ ​ ​ ​ $ 0 ​ ​ ​ ​ $ (175,239 ) ​ ​ ​ ​ $ 0 ​ ​ ​ ​ $ 0 ​ ​ ​ ​ $ (272,054 ) ​ ​ 2020 ​ ​ ​ $ 1,392,647 ​ ​ ​ ​ $ 1,277,679 ​ ​ ​ ​ $ 0 ​ ​ ​ ​ $ 556,172 ​ ​ ​ ​ $ 0 ​ ​ ​ ​ $ 0 ​ ​ ​ ​ $ 3,226,498 ​ ​</t>
        </is>
      </c>
      <c r="C13" s="4" t="inlineStr">
        <is>
          <t xml:space="preserve"> </t>
        </is>
      </c>
      <c r="D13" s="4" t="inlineStr">
        <is>
          <t xml:space="preserve"> </t>
        </is>
      </c>
    </row>
    <row r="14">
      <c r="A14" s="4" t="inlineStr">
        <is>
          <t>Compensation Actually Paid vs. Total Shareholder Return [Text Block]</t>
        </is>
      </c>
      <c r="B14" s="4" t="inlineStr">
        <is>
          <t>Compensation Actually Paid versus Cumulative TSR
As demonstrated by the following graph, the amount of compensation actually paid to Mr. Morris and the average amount of compensation actually paid to the Company’s NEOs as a group (excluding Mr. Morris) is aligned with the Company’s cumulative TSR over the three years presented in the table. The alignment
of compensation actually paid with the Company’s cumulative TSR over the period presented is because a significant portion of the compensation actually paid to Mr. Morris and to the other NEOs is comprised of equity awards. As described in more detail in the section “Executive Compensation — Compensation Discussion and Analysis,” in 2022, the Company targeted that approximately 67% of the value of total compensation awarded to the NEOs would be comprised of equity awards, including time-based restricted stock units, performance-based restricted stock units and stock options.</t>
        </is>
      </c>
      <c r="C14" s="4" t="inlineStr">
        <is>
          <t xml:space="preserve"> </t>
        </is>
      </c>
      <c r="D14" s="4" t="inlineStr">
        <is>
          <t xml:space="preserve"> </t>
        </is>
      </c>
    </row>
    <row r="15">
      <c r="A15" s="4" t="inlineStr">
        <is>
          <t>Compensation Actually Paid vs. Net Income [Text Block]</t>
        </is>
      </c>
      <c r="B15" s="4" t="inlineStr">
        <is>
          <t>Compensation Actually Paid versus Net Income
The following graph illustrates the relationship between net income and CAP. The Company does not use net income as a performance measure in its overall executive compensation program and therefore would not necessarily expect a meaningful relationship to exist between the measures.</t>
        </is>
      </c>
      <c r="C15" s="4" t="inlineStr">
        <is>
          <t xml:space="preserve"> </t>
        </is>
      </c>
      <c r="D15" s="4" t="inlineStr">
        <is>
          <t xml:space="preserve"> </t>
        </is>
      </c>
    </row>
    <row r="16">
      <c r="A16" s="4" t="inlineStr">
        <is>
          <t>Compensation Actually Paid vs. Company Selected Measure [Text Block]</t>
        </is>
      </c>
      <c r="B16" s="4" t="inlineStr">
        <is>
          <t>Compensation Actually Paid and Adjusted EBITDA
The following graph demonstrates the amount of compensation actually paid to Mr. Morris and the average amount of compensation actually paid to the Company’s NEOs as a group (excluding Mr. Morris) as compared with the Company’s Adjusted EBITDA over the three years presented in the table. While the
Company uses numerous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he Company utilizes Adjusted EBITDA when setting goals for annual performance-based cash incentives under each NEO’s employment agreement and long-term equity incentives. As described in more detail in the section “Executive Compensation — Named Executive Officers’ Compensation 2022,” in 2022 the Company targeted that approximately 12% of the value of total compensation awarded to the NEOs would consist of annual performance-based cash incentives and approximately 67% of the value of total compensation awarded to the NEOs is to be comprised of equity awards, including time-based restricted stock units, performance-based restricted stock units. While the Adjusted EBITDA increased over the three-year period, the compensation actually paid remained lower as a significant portion of the compensation actually paid to Mr. Morris and the other NEOs is comprised of equity awards.</t>
        </is>
      </c>
      <c r="C16" s="4" t="inlineStr">
        <is>
          <t xml:space="preserve"> </t>
        </is>
      </c>
      <c r="D16" s="4" t="inlineStr">
        <is>
          <t xml:space="preserve"> </t>
        </is>
      </c>
    </row>
    <row r="17">
      <c r="A17" s="4" t="inlineStr">
        <is>
          <t>Tabular List [Table Text Block]</t>
        </is>
      </c>
      <c r="B17" s="4" t="inlineStr">
        <is>
          <t>Most Important Performance Measures
The four items listed below represent the most important metrics we used to determine CAP for FY2022 as further described in our Compensation Discussion and Analysis (CD&amp;A).
Most Important Performance Measures ​ Revenue        ​ ​ ​ ​ ​ Adjusted EBITDA ​ ​ ​ ​ ​ Organic Gross Profit Growth ​ ​ ​ ​ ​ Total Stockholder Return ​ ​ ​ ​</t>
        </is>
      </c>
      <c r="C17" s="4" t="inlineStr">
        <is>
          <t xml:space="preserve"> </t>
        </is>
      </c>
      <c r="D17" s="4" t="inlineStr">
        <is>
          <t xml:space="preserve"> </t>
        </is>
      </c>
    </row>
    <row r="18">
      <c r="A18" s="4" t="inlineStr">
        <is>
          <t>Total Shareholder Return Amount</t>
        </is>
      </c>
      <c r="B18" s="7" t="n">
        <v>54.95</v>
      </c>
      <c r="C18" s="8" t="n">
        <v>124.71</v>
      </c>
      <c r="D18" s="8" t="n">
        <v>186.01</v>
      </c>
    </row>
    <row r="19">
      <c r="A19" s="4" t="inlineStr">
        <is>
          <t>Peer Group Total Shareholder Return Amount</t>
        </is>
      </c>
      <c r="B19" s="8" t="n">
        <v>134.82</v>
      </c>
      <c r="C19" s="8" t="n">
        <v>189.64</v>
      </c>
      <c r="D19" s="8" t="n">
        <v>142.21</v>
      </c>
    </row>
    <row r="20">
      <c r="A20" s="4" t="inlineStr">
        <is>
          <t>Net Income (Loss)</t>
        </is>
      </c>
      <c r="B20" s="5" t="n">
        <v>8741000</v>
      </c>
      <c r="C20" s="5" t="n">
        <v>-56037000</v>
      </c>
      <c r="D20" s="5" t="n">
        <v>-117366000</v>
      </c>
    </row>
    <row r="21">
      <c r="A21" s="4" t="inlineStr">
        <is>
          <t>Company Selected Measure Amount</t>
        </is>
      </c>
      <c r="B21" s="6" t="n">
        <v>124649000</v>
      </c>
      <c r="C21" s="6" t="n">
        <v>93200000</v>
      </c>
      <c r="D21" s="6" t="n">
        <v>59551000</v>
      </c>
    </row>
    <row r="22">
      <c r="A22" s="4" t="inlineStr">
        <is>
          <t>PEO Name</t>
        </is>
      </c>
      <c r="B22" s="4" t="inlineStr">
        <is>
          <t>John A. Morris</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Non-GAAP Measure Description [Text Block]</t>
        </is>
      </c>
      <c r="B26" s="4" t="inlineStr">
        <is>
          <t xml:space="preserve"> (6)
Adjusted EBITDA is a non-GAAP financial measure that represents net income prior to interest expense, tax expense, depreciation and amortization, as adjusted to add back certain charges deemed to not be part of normal operating expenses, non-cash charges and/or non-recurring charges, such as loss on extinguishment of debt, loss on termination of interest rate hedge, non-cash change in fair value of contingent consideration, non-cash change in fair value of assets and liabilities, share-based compensation charges, transaction expenses, restructuring and other strategic initiative costs and other non-recurring charges. Please refer to p. 45 of our Annual Report on Form 10-K for reconciliations to the closest GAAP measu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Organic Gross Profit Growth</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Total Stockholder Return</t>
        </is>
      </c>
      <c r="C35" s="4" t="inlineStr">
        <is>
          <t xml:space="preserve"> </t>
        </is>
      </c>
      <c r="D35" s="4" t="inlineStr">
        <is>
          <t xml:space="preserve"> </t>
        </is>
      </c>
    </row>
    <row r="36">
      <c r="A36" s="4" t="inlineStr">
        <is>
          <t>PEO [Member] | Equity Awards Value In Summary Compensation Table (Grant Date Valu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5499988</v>
      </c>
      <c r="C38" s="5" t="n">
        <v>-4749989</v>
      </c>
      <c r="D38" s="5" t="n">
        <v>-3906234</v>
      </c>
    </row>
    <row r="39">
      <c r="A39" s="4" t="inlineStr">
        <is>
          <t>PEO [Member] | Total Equity Awards Adjustme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2513842</v>
      </c>
      <c r="C41" s="6" t="n">
        <v>555167</v>
      </c>
      <c r="D41" s="6" t="n">
        <v>10458383</v>
      </c>
    </row>
    <row r="42">
      <c r="A42" s="4" t="inlineStr">
        <is>
          <t>PEO [Member] | Year-end Fair Value Of Awards Granted In The Current Fiscal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646438</v>
      </c>
      <c r="C44" s="6" t="n">
        <v>3903559</v>
      </c>
      <c r="D44" s="6" t="n">
        <v>6127426</v>
      </c>
    </row>
    <row r="45">
      <c r="A45" s="4" t="inlineStr">
        <is>
          <t>PEO [Member] | Change In Fair Value Of Outstanding And Unvested Awards Granted In Prior Fiscal Year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4334653</v>
      </c>
      <c r="C47" s="6" t="n">
        <v>-2884097</v>
      </c>
      <c r="D47" s="6" t="n">
        <v>2966889</v>
      </c>
    </row>
    <row r="48">
      <c r="A48" s="4" t="inlineStr">
        <is>
          <t>PEO [Member] | Change In Fair Value As Of Vesting Date Of Awards Vested During Current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6" t="n">
        <v>0</v>
      </c>
    </row>
    <row r="51">
      <c r="A51" s="4" t="inlineStr">
        <is>
          <t>PEO [Member] | Change In Fair Value As Of Vesting Date Of Prior Year Awards Vested During Current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825626</v>
      </c>
      <c r="C53" s="6" t="n">
        <v>-464295</v>
      </c>
      <c r="D53" s="6" t="n">
        <v>1364068</v>
      </c>
    </row>
    <row r="54">
      <c r="A54" s="4" t="inlineStr">
        <is>
          <t>PEO [Member] | Change In Fair Value At The End Of The Prior Year Of Equity Awards That Were Forfeited In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Dividends Or Other Earnings Paid On Equity Awards Not Otherwise Reflected In Fair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Non-PEO NEO [Member] | Equity Awards Value In Summary Compensation Table (Grant Date Valu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034808</v>
      </c>
      <c r="C62" s="6" t="n">
        <v>-954815</v>
      </c>
      <c r="D62" s="6" t="n">
        <v>-887812</v>
      </c>
    </row>
    <row r="63">
      <c r="A63" s="4" t="inlineStr">
        <is>
          <t>Non-PEO NEO [Member] | Total Equity Awards Adjustmen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264797</v>
      </c>
      <c r="C65" s="6" t="n">
        <v>-272054</v>
      </c>
      <c r="D65" s="6" t="n">
        <v>3226498</v>
      </c>
    </row>
    <row r="66">
      <c r="A66" s="4" t="inlineStr">
        <is>
          <t>Non-PEO NEO [Member] | Year-end Fair Value Of Awards Granted In The Current Fiscal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443280</v>
      </c>
      <c r="C68" s="6" t="n">
        <v>784670</v>
      </c>
      <c r="D68" s="6" t="n">
        <v>1392647</v>
      </c>
    </row>
    <row r="69">
      <c r="A69" s="4" t="inlineStr">
        <is>
          <t>Non-PEO NEO [Member] | Change In Fair Value Of Outstanding And Unvested Awards Granted In Prior Fiscal Year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977999</v>
      </c>
      <c r="C71" s="6" t="n">
        <v>-881485</v>
      </c>
      <c r="D71" s="6" t="n">
        <v>1277679</v>
      </c>
    </row>
    <row r="72">
      <c r="A72" s="4" t="inlineStr">
        <is>
          <t>Non-PEO NEO [Member] | Change In Fair Value As Of Vesting Date Of Awards Vested During Current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18182</v>
      </c>
      <c r="C74" s="6" t="n">
        <v>0</v>
      </c>
      <c r="D74" s="6" t="n">
        <v>0</v>
      </c>
    </row>
    <row r="75">
      <c r="A75" s="4" t="inlineStr">
        <is>
          <t>Non-PEO NEO [Member] | Change In Fair Value As Of Vesting Date Of Prior Year Awards Vested During Current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401234</v>
      </c>
      <c r="C77" s="6" t="n">
        <v>-175239</v>
      </c>
      <c r="D77" s="6" t="n">
        <v>556172</v>
      </c>
    </row>
    <row r="78">
      <c r="A78" s="4" t="inlineStr">
        <is>
          <t>Non-PEO NEO [Member] | Change In Fair Value At The End Of The Prior Year Of Equity Awards That Were Forfeited In The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447026</v>
      </c>
      <c r="C80" s="6" t="n">
        <v>0</v>
      </c>
      <c r="D80" s="6" t="n">
        <v>0</v>
      </c>
    </row>
    <row r="81">
      <c r="A81" s="4" t="inlineStr">
        <is>
          <t>Non-PEO NEO [Member] | Dividends Or Other Earnings Paid On Equity Awards Not Otherwise Reflected In Fair Value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0</v>
      </c>
      <c r="C83" s="5" t="n">
        <v>0</v>
      </c>
      <c r="D8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15:57Z</dcterms:created>
  <dcterms:modified xmlns:dcterms="http://purl.org/dc/terms/" xmlns:xsi="http://www.w3.org/2001/XMLSchema-instance" xsi:type="dcterms:W3CDTF">2023-04-26T20:15:57Z</dcterms:modified>
</cp:coreProperties>
</file>